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</t>
        </is>
      </c>
    </row>
    <row r="7">
      <c r="A7" s="4" t="inlineStr">
        <is>
          <t>Entity Central Index Key</t>
        </is>
      </c>
      <c r="B7" s="4" t="inlineStr">
        <is>
          <t>00010975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3"/>
  <sheetViews>
    <sheetView workbookViewId="0">
      <selection activeCell="A1" sqref="A1"/>
    </sheetView>
  </sheetViews>
  <sheetFormatPr baseColWidth="8" defaultRowHeight="15"/>
  <cols>
    <col width="63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</t>
        </is>
      </c>
    </row>
    <row r="7">
      <c r="A7" s="4" t="inlineStr">
        <is>
          <t>Entity Central Index Key</t>
        </is>
      </c>
      <c r="B7" s="4" t="inlineStr">
        <is>
          <t>00010975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olumbia Select Large Cap Equity Fund - Class A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Select Large Cap Equity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NSGA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 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Class A $ 0.86 %</t>
        </is>
      </c>
    </row>
    <row r="21">
      <c r="A21" s="4" t="inlineStr">
        <is>
          <t>Expenses Paid, Amount</t>
        </is>
      </c>
      <c r="B21" s="5" t="n">
        <v>46</v>
      </c>
    </row>
    <row r="22">
      <c r="A22" s="4" t="inlineStr">
        <is>
          <t>Expense Ratio, Percent</t>
        </is>
      </c>
      <c r="B22" s="6" t="n">
        <v>0.0086</v>
      </c>
    </row>
    <row r="23">
      <c r="A23" s="4" t="inlineStr">
        <is>
          <t>Net Assets</t>
        </is>
      </c>
      <c r="B23" s="5" t="n">
        <v>1515137746</v>
      </c>
    </row>
    <row r="24">
      <c r="A24" s="4" t="inlineStr">
        <is>
          <t>Holdings Count | Holding</t>
        </is>
      </c>
      <c r="B24" s="7" t="n">
        <v>57</v>
      </c>
    </row>
    <row r="25">
      <c r="A25" s="4" t="inlineStr">
        <is>
          <t>Investment Company, Portfolio Turnover</t>
        </is>
      </c>
      <c r="B25" s="8" t="n">
        <v>0.29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57 Portfolio turnover for the reporting period 29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Microsoft Corp. 7.6 % NVIDIA Corp. 6.7 % Apple, Inc. 6.3 % Alphabet, Inc., Class C 4.9 % Amazon.com, Inc. 4.6 % Meta Platforms, Inc., Class A 3.5 % Eli Lilly &amp; Co. 2.6 % Exxon Mobil Corp. 2.5 % UnitedHealth Group, Inc. 2.4 % MasterCard, Inc., Class A 2.4 % Asset Categories Equity Sector Allocation</t>
        </is>
      </c>
    </row>
    <row r="28">
      <c r="A28" s="4" t="inlineStr">
        <is>
          <t>Largest Holdings [Text Block]</t>
        </is>
      </c>
      <c r="B28" s="4" t="inlineStr">
        <is>
          <t>Top Holdings Microsoft Corp. 7.6 % NVIDIA Corp. 6.7 % Apple, Inc. 6.3 % Alphabet, Inc., Class C 4.9 % Amazon.com, Inc. 4.6 % Meta Platforms, Inc., Class A 3.5 % Eli Lilly &amp; Co. 2.6 % Exxon Mobil Corp. 2.5 % UnitedHealth Group, Inc. 2.4 % MasterCard, Inc., Class A 2.4 %</t>
        </is>
      </c>
    </row>
    <row r="29">
      <c r="A29" s="4" t="inlineStr">
        <is>
          <t>Columbia Select Large Cap Equity Fund - Advisor Class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Select Large Cap Equity Fund</t>
        </is>
      </c>
    </row>
    <row r="32">
      <c r="A32" s="4" t="inlineStr">
        <is>
          <t>Class Name</t>
        </is>
      </c>
      <c r="B32" s="4" t="inlineStr">
        <is>
          <t>Advisor Class</t>
        </is>
      </c>
    </row>
    <row r="33">
      <c r="A33" s="4" t="inlineStr">
        <is>
          <t>Trading Symbol</t>
        </is>
      </c>
      <c r="B33" s="4" t="inlineStr">
        <is>
          <t>CLSRX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 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 of a $10,000 investment Cost paid as a percentage of a $10,000 investment Advisor Class $ 0.61 %</t>
        </is>
      </c>
    </row>
    <row r="40">
      <c r="A40" s="4" t="inlineStr">
        <is>
          <t>Expenses Paid, Amount</t>
        </is>
      </c>
      <c r="B40" s="5" t="n">
        <v>32</v>
      </c>
    </row>
    <row r="41">
      <c r="A41" s="4" t="inlineStr">
        <is>
          <t>Expense Ratio, Percent</t>
        </is>
      </c>
      <c r="B41" s="6" t="n">
        <v>0.0061</v>
      </c>
    </row>
    <row r="42">
      <c r="A42" s="4" t="inlineStr">
        <is>
          <t>Net Assets</t>
        </is>
      </c>
      <c r="B42" s="5" t="n">
        <v>1515137746</v>
      </c>
    </row>
    <row r="43">
      <c r="A43" s="4" t="inlineStr">
        <is>
          <t>Holdings Count | Holding</t>
        </is>
      </c>
      <c r="B43" s="7" t="n">
        <v>57</v>
      </c>
    </row>
    <row r="44">
      <c r="A44" s="4" t="inlineStr">
        <is>
          <t>Investment Company, Portfolio Turnover</t>
        </is>
      </c>
      <c r="B44" s="8" t="n">
        <v>0.29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57 Portfolio turnover for the reporting period 29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Microsoft Corp. 7.6 % NVIDIA Corp. 6.7 % Apple, Inc. 6.3 % Alphabet, Inc., Class C 4.9 % Amazon.com, Inc. 4.6 % Meta Platforms, Inc., Class A 3.5 % Eli Lilly &amp; Co. 2.6 % Exxon Mobil Corp. 2.5 % UnitedHealth Group, Inc. 2.4 % MasterCard, Inc., Class A 2.4 % Asset Categories Equity Sector Allocation</t>
        </is>
      </c>
    </row>
    <row r="47">
      <c r="A47" s="4" t="inlineStr">
        <is>
          <t>Largest Holdings [Text Block]</t>
        </is>
      </c>
      <c r="B47" s="4" t="inlineStr">
        <is>
          <t>Top Holdings Microsoft Corp. 7.6 % NVIDIA Corp. 6.7 % Apple, Inc. 6.3 % Alphabet, Inc., Class C 4.9 % Amazon.com, Inc. 4.6 % Meta Platforms, Inc., Class A 3.5 % Eli Lilly &amp; Co. 2.6 % Exxon Mobil Corp. 2.5 % UnitedHealth Group, Inc. 2.4 % MasterCard, Inc., Class A 2.4 %</t>
        </is>
      </c>
    </row>
    <row r="48">
      <c r="A48" s="4" t="inlineStr">
        <is>
          <t>Columbia Select Large Cap Equity Fund - Class C [Member]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lumbia Select Large Cap Equity Fund</t>
        </is>
      </c>
    </row>
    <row r="51">
      <c r="A51" s="4" t="inlineStr">
        <is>
          <t>Class Name</t>
        </is>
      </c>
      <c r="B51" s="4" t="inlineStr">
        <is>
          <t>Class C</t>
        </is>
      </c>
    </row>
    <row r="52">
      <c r="A52" s="4" t="inlineStr">
        <is>
          <t>Trading Symbol</t>
        </is>
      </c>
      <c r="B52" s="4" t="inlineStr">
        <is>
          <t>NSGCX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</t>
        </is>
      </c>
    </row>
    <row r="54">
      <c r="A54" s="4" t="inlineStr">
        <is>
          <t>Shareholder Report Annual or Semi-Annual</t>
        </is>
      </c>
      <c r="B54" s="4" t="inlineStr">
        <is>
          <t>semi 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10,000 investment) Class Cost of a $10,000 investment Cost paid as a percentage of a $10,000 investment Class C $ 1.60 %</t>
        </is>
      </c>
    </row>
    <row r="59">
      <c r="A59" s="4" t="inlineStr">
        <is>
          <t>Expenses Paid, Amount</t>
        </is>
      </c>
      <c r="B59" s="5" t="n">
        <v>85</v>
      </c>
    </row>
    <row r="60">
      <c r="A60" s="4" t="inlineStr">
        <is>
          <t>Expense Ratio, Percent</t>
        </is>
      </c>
      <c r="B60" s="6" t="n">
        <v>0.016</v>
      </c>
    </row>
    <row r="61">
      <c r="A61" s="4" t="inlineStr">
        <is>
          <t>Net Assets</t>
        </is>
      </c>
      <c r="B61" s="5" t="n">
        <v>1515137746</v>
      </c>
    </row>
    <row r="62">
      <c r="A62" s="4" t="inlineStr">
        <is>
          <t>Holdings Count | Holding</t>
        </is>
      </c>
      <c r="B62" s="7" t="n">
        <v>57</v>
      </c>
    </row>
    <row r="63">
      <c r="A63" s="4" t="inlineStr">
        <is>
          <t>Investment Company, Portfolio Turnover</t>
        </is>
      </c>
      <c r="B63" s="8" t="n">
        <v>0.29</v>
      </c>
    </row>
    <row r="64">
      <c r="A64" s="4" t="inlineStr">
        <is>
          <t>Additional Fund Statistics [Text Block]</t>
        </is>
      </c>
      <c r="B64" s="4" t="inlineStr">
        <is>
          <t>Key Fund Statistics Fund net assets $ Total number of portfolio holdings 57 Portfolio turnover for the reporting period 29%</t>
        </is>
      </c>
    </row>
    <row r="65">
      <c r="A65" s="4" t="inlineStr">
        <is>
          <t>Holdings [Text Block]</t>
        </is>
      </c>
      <c r="B65" s="4" t="inlineStr">
        <is>
          <t>Graphical Representation of Fund The tables below show the investment makeup of the Fund represented as a pe rcenta Top Holdings Microsoft Corp. 7.6 % NVIDIA Corp. 6.7 % Apple, Inc. 6.3 % Alphabet, Inc., Class C 4.9 % Amazon.com, Inc. 4.6 % Meta Platforms, Inc., Class A 3.5 % Eli Lilly &amp; Co. 2.6 % Exxon Mobil Corp. 2.5 % UnitedHealth Group, Inc. 2.4 % MasterCard, Inc., Class A 2.4 % Asset Categories Equity Sector Allocation</t>
        </is>
      </c>
    </row>
    <row r="66">
      <c r="A66" s="4" t="inlineStr">
        <is>
          <t>Largest Holdings [Text Block]</t>
        </is>
      </c>
      <c r="B66" s="4" t="inlineStr">
        <is>
          <t>Top Holdings Microsoft Corp. 7.6 % NVIDIA Corp. 6.7 % Apple, Inc. 6.3 % Alphabet, Inc., Class C 4.9 % Amazon.com, Inc. 4.6 % Meta Platforms, Inc., Class A 3.5 % Eli Lilly &amp; Co. 2.6 % Exxon Mobil Corp. 2.5 % UnitedHealth Group, Inc. 2.4 % MasterCard, Inc., Class A 2.4 %</t>
        </is>
      </c>
    </row>
    <row r="67">
      <c r="A67" s="4" t="inlineStr">
        <is>
          <t>Columbia Select Large Cap Equity Fund - Institutional Class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Columbia Select Large Cap Equity Fund</t>
        </is>
      </c>
    </row>
    <row r="70">
      <c r="A70" s="4" t="inlineStr">
        <is>
          <t>Class Name</t>
        </is>
      </c>
      <c r="B70" s="4" t="inlineStr">
        <is>
          <t>Institutional Class</t>
        </is>
      </c>
    </row>
    <row r="71">
      <c r="A71" s="4" t="inlineStr">
        <is>
          <t>Trading Symbol</t>
        </is>
      </c>
      <c r="B71" s="4" t="inlineStr">
        <is>
          <t>NSEPX</t>
        </is>
      </c>
    </row>
    <row r="72">
      <c r="A72" s="4" t="inlineStr">
        <is>
          <t>Annual or Semi-Annual Statement [Text Block]</t>
        </is>
      </c>
      <c r="B72" s="4" t="inlineStr">
        <is>
          <t>This semiannual shareholder report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columbiathreadneedleus.com/resources/literature 1-800-345-6611.</t>
        </is>
      </c>
    </row>
    <row r="75">
      <c r="A75" s="4" t="inlineStr">
        <is>
          <t>Additional Information Phone Number</t>
        </is>
      </c>
      <c r="B75" s="4" t="inlineStr">
        <is>
          <t>1-800-345-6611</t>
        </is>
      </c>
    </row>
    <row r="76">
      <c r="A76" s="4" t="inlineStr">
        <is>
          <t>Additional Information Website</t>
        </is>
      </c>
      <c r="B76" s="4" t="inlineStr">
        <is>
          <t>columbiathreadneedleus.com/resources/literature</t>
        </is>
      </c>
    </row>
    <row r="77">
      <c r="A77" s="4" t="inlineStr">
        <is>
          <t>Expenses [Text Block]</t>
        </is>
      </c>
      <c r="B77" s="4" t="inlineStr">
        <is>
          <t>What were the Fund costs for the reporting period? (Based on a hypothetical $10,000 investment) Class Cost of a $10,000 investment Cost paid as a percentage of a $10,000 investment Institutional Class $ 0.61 %</t>
        </is>
      </c>
    </row>
    <row r="78">
      <c r="A78" s="4" t="inlineStr">
        <is>
          <t>Expenses Paid, Amount</t>
        </is>
      </c>
      <c r="B78" s="5" t="n">
        <v>32</v>
      </c>
    </row>
    <row r="79">
      <c r="A79" s="4" t="inlineStr">
        <is>
          <t>Expense Ratio, Percent</t>
        </is>
      </c>
      <c r="B79" s="6" t="n">
        <v>0.0061</v>
      </c>
    </row>
    <row r="80">
      <c r="A80" s="4" t="inlineStr">
        <is>
          <t>Net Assets</t>
        </is>
      </c>
      <c r="B80" s="5" t="n">
        <v>1515137746</v>
      </c>
    </row>
    <row r="81">
      <c r="A81" s="4" t="inlineStr">
        <is>
          <t>Holdings Count | Holding</t>
        </is>
      </c>
      <c r="B81" s="7" t="n">
        <v>57</v>
      </c>
    </row>
    <row r="82">
      <c r="A82" s="4" t="inlineStr">
        <is>
          <t>Investment Company, Portfolio Turnover</t>
        </is>
      </c>
      <c r="B82" s="8" t="n">
        <v>0.29</v>
      </c>
    </row>
    <row r="83">
      <c r="A83" s="4" t="inlineStr">
        <is>
          <t>Additional Fund Statistics [Text Block]</t>
        </is>
      </c>
      <c r="B83" s="4" t="inlineStr">
        <is>
          <t>Key Fund Statistics Fund net assets $ Total number of portfolio holdings 57 Portfolio turnover for the reporting period 29%</t>
        </is>
      </c>
    </row>
    <row r="84">
      <c r="A84" s="4" t="inlineStr">
        <is>
          <t>Holdings [Text Block]</t>
        </is>
      </c>
      <c r="B84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Microsoft Corp. 7.6 % NVIDIA Corp. 6.7 % Apple, Inc. 6.3 % Alphabet, Inc., Class C 4.9 % Amazon.com, Inc. 4.6 % Meta Platforms, Inc., Class A 3.5 % Eli Lilly &amp; Co. 2.6 % Exxon Mobil Corp. 2.5 % UnitedHealth Group, Inc. 2.4 % MasterCard, Inc., Class A 2.4 % Asset Categories Equity Sector Allocation</t>
        </is>
      </c>
    </row>
    <row r="85">
      <c r="A85" s="4" t="inlineStr">
        <is>
          <t>Largest Holdings [Text Block]</t>
        </is>
      </c>
      <c r="B85" s="4" t="inlineStr">
        <is>
          <t>Top Holdings Microsoft Corp. 7.6 % NVIDIA Corp. 6.7 % Apple, Inc. 6.3 % Alphabet, Inc., Class C 4.9 % Amazon.com, Inc. 4.6 % Meta Platforms, Inc., Class A 3.5 % Eli Lilly &amp; Co. 2.6 % Exxon Mobil Corp. 2.5 % UnitedHealth Group, Inc. 2.4 % MasterCard, Inc., Class A 2.4 %</t>
        </is>
      </c>
    </row>
    <row r="86">
      <c r="A86" s="4" t="inlineStr">
        <is>
          <t>Columbia Select Large Cap Equity Fund - Institutional 2 Class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Columbia Select Large Cap Equity Fund</t>
        </is>
      </c>
    </row>
    <row r="89">
      <c r="A89" s="4" t="inlineStr">
        <is>
          <t>Class Name</t>
        </is>
      </c>
      <c r="B89" s="4" t="inlineStr">
        <is>
          <t>Institutional 2 Class</t>
        </is>
      </c>
    </row>
    <row r="90">
      <c r="A90" s="4" t="inlineStr">
        <is>
          <t>Trading Symbol</t>
        </is>
      </c>
      <c r="B90" s="4" t="inlineStr">
        <is>
          <t>CLCRX</t>
        </is>
      </c>
    </row>
    <row r="91">
      <c r="A91" s="4" t="inlineStr">
        <is>
          <t>Annual or Semi-Annual Statement [Text Block]</t>
        </is>
      </c>
      <c r="B91" s="4" t="inlineStr">
        <is>
          <t>This semiannual shareholder report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columbiathreadneedleus.com/resources/literature 1-800-345-6611.</t>
        </is>
      </c>
    </row>
    <row r="94">
      <c r="A94" s="4" t="inlineStr">
        <is>
          <t>Additional Information Phone Number</t>
        </is>
      </c>
      <c r="B94" s="4" t="inlineStr">
        <is>
          <t>1-800-345-6611</t>
        </is>
      </c>
    </row>
    <row r="95">
      <c r="A95" s="4" t="inlineStr">
        <is>
          <t>Additional Information Website</t>
        </is>
      </c>
      <c r="B95" s="4" t="inlineStr">
        <is>
          <t>columbiathreadneedleus.com/resources/literature</t>
        </is>
      </c>
    </row>
    <row r="96">
      <c r="A96" s="4" t="inlineStr">
        <is>
          <t>Expenses [Text Block]</t>
        </is>
      </c>
      <c r="B96" s="4" t="inlineStr">
        <is>
          <t>What were the Fund costs for the reporting period? (Based on a hypothetical $10,000 investment) Class Cost of a $10,000 investment Cost paid as a percentage of a $10,000 investment Institutional 2 Class $ 0.55 %</t>
        </is>
      </c>
    </row>
    <row r="97">
      <c r="A97" s="4" t="inlineStr">
        <is>
          <t>Expenses Paid, Amount</t>
        </is>
      </c>
      <c r="B97" s="5" t="n">
        <v>29</v>
      </c>
    </row>
    <row r="98">
      <c r="A98" s="4" t="inlineStr">
        <is>
          <t>Expense Ratio, Percent</t>
        </is>
      </c>
      <c r="B98" s="6" t="n">
        <v>0.0055</v>
      </c>
    </row>
    <row r="99">
      <c r="A99" s="4" t="inlineStr">
        <is>
          <t>Net Assets</t>
        </is>
      </c>
      <c r="B99" s="5" t="n">
        <v>1515137746</v>
      </c>
    </row>
    <row r="100">
      <c r="A100" s="4" t="inlineStr">
        <is>
          <t>Holdings Count | Holding</t>
        </is>
      </c>
      <c r="B100" s="7" t="n">
        <v>57</v>
      </c>
    </row>
    <row r="101">
      <c r="A101" s="4" t="inlineStr">
        <is>
          <t>Investment Company, Portfolio Turnover</t>
        </is>
      </c>
      <c r="B101" s="8" t="n">
        <v>0.29</v>
      </c>
    </row>
    <row r="102">
      <c r="A102" s="4" t="inlineStr">
        <is>
          <t>Additional Fund Statistics [Text Block]</t>
        </is>
      </c>
      <c r="B102" s="4" t="inlineStr">
        <is>
          <t>Key Fund Statistics Fund net assets $ Total number of portfolio holdings 57 Portfolio turnover for the reporting period 29%</t>
        </is>
      </c>
    </row>
    <row r="103">
      <c r="A103" s="4" t="inlineStr">
        <is>
          <t>Holdings [Text Block]</t>
        </is>
      </c>
      <c r="B103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Microsoft Corp. 7.6 % NVIDIA Corp. 6.7 % Apple, Inc. 6.3 % Alphabet, Inc., Class C 4.9 % Amazon.com, Inc. 4.6 % Meta Platforms, Inc., Class A 3.5 % Eli Lilly &amp; Co. 2.6 % Exxon Mobil Corp. 2.5 % UnitedHealth Group, Inc. 2.4 % MasterCard, Inc., Class A 2.4 % Asset Categories Equity Sector Allocation</t>
        </is>
      </c>
    </row>
    <row r="104">
      <c r="A104" s="4" t="inlineStr">
        <is>
          <t>Largest Holdings [Text Block]</t>
        </is>
      </c>
      <c r="B104" s="4" t="inlineStr">
        <is>
          <t>Top Holdings Microsoft Corp. 7.6 % NVIDIA Corp. 6.7 % Apple, Inc. 6.3 % Alphabet, Inc., Class C 4.9 % Amazon.com, Inc. 4.6 % Meta Platforms, Inc., Class A 3.5 % Eli Lilly &amp; Co. 2.6 % Exxon Mobil Corp. 2.5 % UnitedHealth Group, Inc. 2.4 % MasterCard, Inc., Class A 2.4 %</t>
        </is>
      </c>
    </row>
    <row r="105">
      <c r="A105" s="4" t="inlineStr">
        <is>
          <t>Columbia Select Large Cap Equity Fund - Institutional 3 Class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Columbia Select Large Cap Equity Fund</t>
        </is>
      </c>
    </row>
    <row r="108">
      <c r="A108" s="4" t="inlineStr">
        <is>
          <t>Class Name</t>
        </is>
      </c>
      <c r="B108" s="4" t="inlineStr">
        <is>
          <t>Institutional 3 Class</t>
        </is>
      </c>
    </row>
    <row r="109">
      <c r="A109" s="4" t="inlineStr">
        <is>
          <t>Trading Symbol</t>
        </is>
      </c>
      <c r="B109" s="4" t="inlineStr">
        <is>
          <t>CLEYX</t>
        </is>
      </c>
    </row>
    <row r="110">
      <c r="A110" s="4" t="inlineStr">
        <is>
          <t>Annual or Semi-Annual Statement [Text Block]</t>
        </is>
      </c>
      <c r="B110" s="4" t="inlineStr">
        <is>
          <t>This semiannual shareholder report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columbiathreadneedleus.com/resources/literature 1-800-345-6611.</t>
        </is>
      </c>
    </row>
    <row r="113">
      <c r="A113" s="4" t="inlineStr">
        <is>
          <t>Additional Information Phone Number</t>
        </is>
      </c>
      <c r="B113" s="4" t="inlineStr">
        <is>
          <t>1-800-345-6611</t>
        </is>
      </c>
    </row>
    <row r="114">
      <c r="A114" s="4" t="inlineStr">
        <is>
          <t>Additional Information Website</t>
        </is>
      </c>
      <c r="B114" s="4" t="inlineStr">
        <is>
          <t>columbiathreadneedleus.com/resources/literature</t>
        </is>
      </c>
    </row>
    <row r="115">
      <c r="A115" s="4" t="inlineStr">
        <is>
          <t>Expenses [Text Block]</t>
        </is>
      </c>
      <c r="B115" s="4" t="inlineStr">
        <is>
          <t>What were the Fund costs for the reporting period? (Based on a hypothetical $10,000 investment) Class Cost of a $10,000 investment Cost paid as a percentage of a $10,000 investment Institutional 3 Class $ 0.50 %</t>
        </is>
      </c>
    </row>
    <row r="116">
      <c r="A116" s="4" t="inlineStr">
        <is>
          <t>Expenses Paid, Amount</t>
        </is>
      </c>
      <c r="B116" s="5" t="n">
        <v>27</v>
      </c>
    </row>
    <row r="117">
      <c r="A117" s="4" t="inlineStr">
        <is>
          <t>Expense Ratio, Percent</t>
        </is>
      </c>
      <c r="B117" s="6" t="n">
        <v>0.005</v>
      </c>
    </row>
    <row r="118">
      <c r="A118" s="4" t="inlineStr">
        <is>
          <t>Net Assets</t>
        </is>
      </c>
      <c r="B118" s="5" t="n">
        <v>1515137746</v>
      </c>
    </row>
    <row r="119">
      <c r="A119" s="4" t="inlineStr">
        <is>
          <t>Holdings Count | Holding</t>
        </is>
      </c>
      <c r="B119" s="7" t="n">
        <v>57</v>
      </c>
    </row>
    <row r="120">
      <c r="A120" s="4" t="inlineStr">
        <is>
          <t>Investment Company, Portfolio Turnover</t>
        </is>
      </c>
      <c r="B120" s="8" t="n">
        <v>0.29</v>
      </c>
    </row>
    <row r="121">
      <c r="A121" s="4" t="inlineStr">
        <is>
          <t>Additional Fund Statistics [Text Block]</t>
        </is>
      </c>
      <c r="B121" s="4" t="inlineStr">
        <is>
          <t>Key Fund Statistics Fund net assets $ Total number of portfolio holdings 57 Portfolio turnover for the reporting period 29%</t>
        </is>
      </c>
    </row>
    <row r="122">
      <c r="A122" s="4" t="inlineStr">
        <is>
          <t>Holdings [Text Block]</t>
        </is>
      </c>
      <c r="B122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Microsoft Corp. 7.6 % NVIDIA Corp. 6.7 % Apple, Inc. 6.3 % Alphabet, Inc., Class C 4.9 % Amazon.com, Inc. 4.6 % Meta Platforms, Inc., Class A 3.5 % Eli Lilly &amp; Co. 2.6 % Exxon Mobil Corp. 2.5 % UnitedHealth Group, Inc. 2.4 % MasterCard, Inc., Class A 2.4 % Asset Categories Equity Sector Allocation</t>
        </is>
      </c>
    </row>
    <row r="123">
      <c r="A123" s="4" t="inlineStr">
        <is>
          <t>Largest Holdings [Text Block]</t>
        </is>
      </c>
      <c r="B123" s="4" t="inlineStr">
        <is>
          <t>Top Holdings Microsoft Corp. 7.6 % NVIDIA Corp. 6.7 % Apple, Inc. 6.3 % Alphabet, Inc., Class C 4.9 % Amazon.com, Inc. 4.6 % Meta Platforms, Inc., Class A 3.5 % Eli Lilly &amp; Co. 2.6 % Exxon Mobil Corp. 2.5 % UnitedHealth Group, Inc. 2.4 % MasterCard, Inc., Class A 2.4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9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olumbia Select Large Cap Equity Fund - Institutional 3 Class | Microsoft Corp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6</v>
      </c>
    </row>
    <row r="5">
      <c r="A5" s="4" t="inlineStr">
        <is>
          <t>Columbia Select Large Cap Equity Fund - Institutional 3 Class | NVIDIA Corp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7</v>
      </c>
    </row>
    <row r="8">
      <c r="A8" s="4" t="inlineStr">
        <is>
          <t>Columbia Select Large Cap Equity Fund - Institutional 3 Class | Apple Inc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3</v>
      </c>
    </row>
    <row r="11">
      <c r="A11" s="4" t="inlineStr">
        <is>
          <t>Columbia Select Large Cap Equity Fund - Institutional 3 Class | Alphabet Inc Class 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9</v>
      </c>
    </row>
    <row r="14">
      <c r="A14" s="4" t="inlineStr">
        <is>
          <t>Columbia Select Large Cap Equity Fund - Institutional 3 Class | Amazon com In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6</v>
      </c>
    </row>
    <row r="17">
      <c r="A17" s="4" t="inlineStr">
        <is>
          <t>Columbia Select Large Cap Equity Fund - Institutional 3 Class | Meta Platforms Inc Class 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5</v>
      </c>
    </row>
    <row r="20">
      <c r="A20" s="4" t="inlineStr">
        <is>
          <t>Columbia Select Large Cap Equity Fund - Institutional 3 Class | Eli Lilly And Co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6</v>
      </c>
    </row>
    <row r="23">
      <c r="A23" s="4" t="inlineStr">
        <is>
          <t>Columbia Select Large Cap Equity Fund - Institutional 3 Class | Exxon Mobil Corp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5</v>
      </c>
    </row>
    <row r="26">
      <c r="A26" s="4" t="inlineStr">
        <is>
          <t>Columbia Select Large Cap Equity Fund - Institutional 3 Class | UnitedHealth Group In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4</v>
      </c>
    </row>
    <row r="29">
      <c r="A29" s="4" t="inlineStr">
        <is>
          <t>Columbia Select Large Cap Equity Fund - Institutional 3 Class | MasterCard Inc Class A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4</v>
      </c>
    </row>
    <row r="32">
      <c r="A32" s="4" t="inlineStr">
        <is>
          <t>Columbia Select Large Cap Equity Fund - Institutional 3 Class | 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95</v>
      </c>
    </row>
    <row r="35">
      <c r="A35" s="4" t="inlineStr">
        <is>
          <t>Columbia Select Large Cap Equity Fund - Institutional 3 Class | Healthcare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43</v>
      </c>
    </row>
    <row r="38">
      <c r="A38" s="4" t="inlineStr">
        <is>
          <t>Columbia Select Large Cap Equity Fund - Institutional 3 Class | Financial Service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06</v>
      </c>
    </row>
    <row r="41">
      <c r="A41" s="4" t="inlineStr">
        <is>
          <t>Columbia Select Large Cap Equity Fund - Institutional 3 Class | Industrial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1</v>
      </c>
    </row>
    <row r="44">
      <c r="A44" s="4" t="inlineStr">
        <is>
          <t>Columbia Select Large Cap Equity Fund - Institutional 3 Class | Consumer Discretionar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799999999999999</v>
      </c>
    </row>
    <row r="47">
      <c r="A47" s="4" t="inlineStr">
        <is>
          <t>Columbia Select Large Cap Equity Fund - Institutional 3 Class | Communication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3</v>
      </c>
    </row>
    <row r="50">
      <c r="A50" s="4" t="inlineStr">
        <is>
          <t>Columbia Select Large Cap Equity Fund - Institutional 3 Class | 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1</v>
      </c>
    </row>
    <row r="53">
      <c r="A53" s="4" t="inlineStr">
        <is>
          <t>Columbia Select Large Cap Equity Fund - Institutional 3 Class | Real Estate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1</v>
      </c>
    </row>
    <row r="56">
      <c r="A56" s="4" t="inlineStr">
        <is>
          <t>Columbia Select Large Cap Equity Fund - Institutional 3 Class | Energy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9</v>
      </c>
    </row>
    <row r="59">
      <c r="A59" s="4" t="inlineStr">
        <is>
          <t>Columbia Select Large Cap Equity Fund - Institutional 3 Class | Utiliti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5</v>
      </c>
    </row>
    <row r="62">
      <c r="A62" s="4" t="inlineStr">
        <is>
          <t>Columbia Select Large Cap Equity Fund - Institutional 3 Class | Common Stock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992</v>
      </c>
    </row>
    <row r="65">
      <c r="A65" s="4" t="inlineStr">
        <is>
          <t>Columbia Select Large Cap Equity Fund - Institutional 3 Class | Othe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8</v>
      </c>
    </row>
    <row r="68">
      <c r="A68" s="4" t="inlineStr">
        <is>
          <t>Columbia Select Large Cap Equity Fund - Institutional 2 Class | Microsoft Corp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76</v>
      </c>
    </row>
    <row r="71">
      <c r="A71" s="4" t="inlineStr">
        <is>
          <t>Columbia Select Large Cap Equity Fund - Institutional 2 Class | NVIDIA Corp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67</v>
      </c>
    </row>
    <row r="74">
      <c r="A74" s="4" t="inlineStr">
        <is>
          <t>Columbia Select Large Cap Equity Fund - Institutional 2 Class | Apple Inc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3</v>
      </c>
    </row>
    <row r="77">
      <c r="A77" s="4" t="inlineStr">
        <is>
          <t>Columbia Select Large Cap Equity Fund - Institutional 2 Class | Alphabet Inc Class C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9</v>
      </c>
    </row>
    <row r="80">
      <c r="A80" s="4" t="inlineStr">
        <is>
          <t>Columbia Select Large Cap Equity Fund - Institutional 2 Class | Amazon com Inc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6</v>
      </c>
    </row>
    <row r="83">
      <c r="A83" s="4" t="inlineStr">
        <is>
          <t>Columbia Select Large Cap Equity Fund - Institutional 2 Class | Meta Platforms Inc Class A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5</v>
      </c>
    </row>
    <row r="86">
      <c r="A86" s="4" t="inlineStr">
        <is>
          <t>Columbia Select Large Cap Equity Fund - Institutional 2 Class | Eli Lilly And Co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6</v>
      </c>
    </row>
    <row r="89">
      <c r="A89" s="4" t="inlineStr">
        <is>
          <t>Columbia Select Large Cap Equity Fund - Institutional 2 Class | Exxon Mobil Corp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5</v>
      </c>
    </row>
    <row r="92">
      <c r="A92" s="4" t="inlineStr">
        <is>
          <t>Columbia Select Large Cap Equity Fund - Institutional 2 Class | UnitedHealth Group Inc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4</v>
      </c>
    </row>
    <row r="95">
      <c r="A95" s="4" t="inlineStr">
        <is>
          <t>Columbia Select Large Cap Equity Fund - Institutional 2 Class | MasterCard Inc Class A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4</v>
      </c>
    </row>
    <row r="98">
      <c r="A98" s="4" t="inlineStr">
        <is>
          <t>Columbia Select Large Cap Equity Fund - Institutional 2 Class | Information Technology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295</v>
      </c>
    </row>
    <row r="101">
      <c r="A101" s="4" t="inlineStr">
        <is>
          <t>Columbia Select Large Cap Equity Fund - Institutional 2 Class | Healthcare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43</v>
      </c>
    </row>
    <row r="104">
      <c r="A104" s="4" t="inlineStr">
        <is>
          <t>Columbia Select Large Cap Equity Fund - Institutional 2 Class | Financial Service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06</v>
      </c>
    </row>
    <row r="107">
      <c r="A107" s="4" t="inlineStr">
        <is>
          <t>Columbia Select Large Cap Equity Fund - Institutional 2 Class | Industrial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01</v>
      </c>
    </row>
    <row r="110">
      <c r="A110" s="4" t="inlineStr">
        <is>
          <t>Columbia Select Large Cap Equity Fund - Institutional 2 Class | Consumer Discretionary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8799999999999999</v>
      </c>
    </row>
    <row r="113">
      <c r="A113" s="4" t="inlineStr">
        <is>
          <t>Columbia Select Large Cap Equity Fund - Institutional 2 Class | Communication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83</v>
      </c>
    </row>
    <row r="116">
      <c r="A116" s="4" t="inlineStr">
        <is>
          <t>Columbia Select Large Cap Equity Fund - Institutional 2 Class | Consumer Staples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61</v>
      </c>
    </row>
    <row r="119">
      <c r="A119" s="4" t="inlineStr">
        <is>
          <t>Columbia Select Large Cap Equity Fund - Institutional 2 Class | Real Estate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1</v>
      </c>
    </row>
    <row r="122">
      <c r="A122" s="4" t="inlineStr">
        <is>
          <t>Columbia Select Large Cap Equity Fund - Institutional 2 Class | Energy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9</v>
      </c>
    </row>
    <row r="125">
      <c r="A125" s="4" t="inlineStr">
        <is>
          <t>Columbia Select Large Cap Equity Fund - Institutional 2 Class | Utilitie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5</v>
      </c>
    </row>
    <row r="128">
      <c r="A128" s="4" t="inlineStr">
        <is>
          <t>Columbia Select Large Cap Equity Fund - Institutional 2 Class | Common Stock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992</v>
      </c>
    </row>
    <row r="131">
      <c r="A131" s="4" t="inlineStr">
        <is>
          <t>Columbia Select Large Cap Equity Fund - Institutional 2 Class | Othe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8</v>
      </c>
    </row>
    <row r="134">
      <c r="A134" s="4" t="inlineStr">
        <is>
          <t>Columbia Select Large Cap Equity Fund - Institutional Class | Microsoft Corp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76</v>
      </c>
    </row>
    <row r="137">
      <c r="A137" s="4" t="inlineStr">
        <is>
          <t>Columbia Select Large Cap Equity Fund - Institutional Class | NVIDIA Corp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67</v>
      </c>
    </row>
    <row r="140">
      <c r="A140" s="4" t="inlineStr">
        <is>
          <t>Columbia Select Large Cap Equity Fund - Institutional Class | Apple Inc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63</v>
      </c>
    </row>
    <row r="143">
      <c r="A143" s="4" t="inlineStr">
        <is>
          <t>Columbia Select Large Cap Equity Fund - Institutional Class | Alphabet Inc Class C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49</v>
      </c>
    </row>
    <row r="146">
      <c r="A146" s="4" t="inlineStr">
        <is>
          <t>Columbia Select Large Cap Equity Fund - Institutional Class | Amazon com Inc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46</v>
      </c>
    </row>
    <row r="149">
      <c r="A149" s="4" t="inlineStr">
        <is>
          <t>Columbia Select Large Cap Equity Fund - Institutional Class | Meta Platforms Inc Class A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5</v>
      </c>
    </row>
    <row r="152">
      <c r="A152" s="4" t="inlineStr">
        <is>
          <t>Columbia Select Large Cap Equity Fund - Institutional Class | Eli Lilly And Co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6</v>
      </c>
    </row>
    <row r="155">
      <c r="A155" s="4" t="inlineStr">
        <is>
          <t>Columbia Select Large Cap Equity Fund - Institutional Class | Exxon Mobil Corp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5</v>
      </c>
    </row>
    <row r="158">
      <c r="A158" s="4" t="inlineStr">
        <is>
          <t>Columbia Select Large Cap Equity Fund - Institutional Class | UnitedHealth Group Inc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4</v>
      </c>
    </row>
    <row r="161">
      <c r="A161" s="4" t="inlineStr">
        <is>
          <t>Columbia Select Large Cap Equity Fund - Institutional Class | MasterCard Inc Class A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4</v>
      </c>
    </row>
    <row r="164">
      <c r="A164" s="4" t="inlineStr">
        <is>
          <t>Columbia Select Large Cap Equity Fund - Institutional Class | Information Technology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295</v>
      </c>
    </row>
    <row r="167">
      <c r="A167" s="4" t="inlineStr">
        <is>
          <t>Columbia Select Large Cap Equity Fund - Institutional Class | Healthcare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43</v>
      </c>
    </row>
    <row r="170">
      <c r="A170" s="4" t="inlineStr">
        <is>
          <t>Columbia Select Large Cap Equity Fund - Institutional Class | Financial Services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06</v>
      </c>
    </row>
    <row r="173">
      <c r="A173" s="4" t="inlineStr">
        <is>
          <t>Columbia Select Large Cap Equity Fund - Institutional Class | Industrial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01</v>
      </c>
    </row>
    <row r="176">
      <c r="A176" s="4" t="inlineStr">
        <is>
          <t>Columbia Select Large Cap Equity Fund - Institutional Class | Consumer Discretionary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8799999999999999</v>
      </c>
    </row>
    <row r="179">
      <c r="A179" s="4" t="inlineStr">
        <is>
          <t>Columbia Select Large Cap Equity Fund - Institutional Class | Communications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83</v>
      </c>
    </row>
    <row r="182">
      <c r="A182" s="4" t="inlineStr">
        <is>
          <t>Columbia Select Large Cap Equity Fund - Institutional Class | Consumer Staples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61</v>
      </c>
    </row>
    <row r="185">
      <c r="A185" s="4" t="inlineStr">
        <is>
          <t>Columbia Select Large Cap Equity Fund - Institutional Class | Real Estate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41</v>
      </c>
    </row>
    <row r="188">
      <c r="A188" s="4" t="inlineStr">
        <is>
          <t>Columbia Select Large Cap Equity Fund - Institutional Class | Energy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39</v>
      </c>
    </row>
    <row r="191">
      <c r="A191" s="4" t="inlineStr">
        <is>
          <t>Columbia Select Large Cap Equity Fund - Institutional Class | Utilities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5</v>
      </c>
    </row>
    <row r="194">
      <c r="A194" s="4" t="inlineStr">
        <is>
          <t>Columbia Select Large Cap Equity Fund - Institutional Class | Common Stock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992</v>
      </c>
    </row>
    <row r="197">
      <c r="A197" s="4" t="inlineStr">
        <is>
          <t>Columbia Select Large Cap Equity Fund - Institutional Class | Othe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08</v>
      </c>
    </row>
    <row r="200">
      <c r="A200" s="4" t="inlineStr">
        <is>
          <t>Columbia Select Large Cap Equity Fund - Class C [Member] | Microsoft Corp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76</v>
      </c>
    </row>
    <row r="203">
      <c r="A203" s="4" t="inlineStr">
        <is>
          <t>Columbia Select Large Cap Equity Fund - Class C [Member] | NVIDIA Corp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67</v>
      </c>
    </row>
    <row r="206">
      <c r="A206" s="4" t="inlineStr">
        <is>
          <t>Columbia Select Large Cap Equity Fund - Class C [Member] | Apple Inc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63</v>
      </c>
    </row>
    <row r="209">
      <c r="A209" s="4" t="inlineStr">
        <is>
          <t>Columbia Select Large Cap Equity Fund - Class C [Member] | Alphabet Inc Class C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49</v>
      </c>
    </row>
    <row r="212">
      <c r="A212" s="4" t="inlineStr">
        <is>
          <t>Columbia Select Large Cap Equity Fund - Class C [Member] | Amazon com Inc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46</v>
      </c>
    </row>
    <row r="215">
      <c r="A215" s="4" t="inlineStr">
        <is>
          <t>Columbia Select Large Cap Equity Fund - Class C [Member] | Meta Platforms Inc Class A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35</v>
      </c>
    </row>
    <row r="218">
      <c r="A218" s="4" t="inlineStr">
        <is>
          <t>Columbia Select Large Cap Equity Fund - Class C [Member] | Eli Lilly And Co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6</v>
      </c>
    </row>
    <row r="221">
      <c r="A221" s="4" t="inlineStr">
        <is>
          <t>Columbia Select Large Cap Equity Fund - Class C [Member] | Exxon Mobil Corp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5</v>
      </c>
    </row>
    <row r="224">
      <c r="A224" s="4" t="inlineStr">
        <is>
          <t>Columbia Select Large Cap Equity Fund - Class C [Member] | UnitedHealth Group Inc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4</v>
      </c>
    </row>
    <row r="227">
      <c r="A227" s="4" t="inlineStr">
        <is>
          <t>Columbia Select Large Cap Equity Fund - Class C [Member] | MasterCard Inc Class A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4</v>
      </c>
    </row>
    <row r="230">
      <c r="A230" s="4" t="inlineStr">
        <is>
          <t>Columbia Select Large Cap Equity Fund - Class C [Member] | Information Technology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295</v>
      </c>
    </row>
    <row r="233">
      <c r="A233" s="4" t="inlineStr">
        <is>
          <t>Columbia Select Large Cap Equity Fund - Class C [Member] | Healthcare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43</v>
      </c>
    </row>
    <row r="236">
      <c r="A236" s="4" t="inlineStr">
        <is>
          <t>Columbia Select Large Cap Equity Fund - Class C [Member] | Financial Services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106</v>
      </c>
    </row>
    <row r="239">
      <c r="A239" s="4" t="inlineStr">
        <is>
          <t>Columbia Select Large Cap Equity Fund - Class C [Member] | Industrial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01</v>
      </c>
    </row>
    <row r="242">
      <c r="A242" s="4" t="inlineStr">
        <is>
          <t>Columbia Select Large Cap Equity Fund - Class C [Member] | Consumer Discretionary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8799999999999999</v>
      </c>
    </row>
    <row r="245">
      <c r="A245" s="4" t="inlineStr">
        <is>
          <t>Columbia Select Large Cap Equity Fund - Class C [Member] | Communications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83</v>
      </c>
    </row>
    <row r="248">
      <c r="A248" s="4" t="inlineStr">
        <is>
          <t>Columbia Select Large Cap Equity Fund - Class C [Member] | Consumer Staples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61</v>
      </c>
    </row>
    <row r="251">
      <c r="A251" s="4" t="inlineStr">
        <is>
          <t>Columbia Select Large Cap Equity Fund - Class C [Member] | Real Estate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41</v>
      </c>
    </row>
    <row r="254">
      <c r="A254" s="4" t="inlineStr">
        <is>
          <t>Columbia Select Large Cap Equity Fund - Class C [Member] | Energy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9</v>
      </c>
    </row>
    <row r="257">
      <c r="A257" s="4" t="inlineStr">
        <is>
          <t>Columbia Select Large Cap Equity Fund - Class C [Member] | Utilities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35</v>
      </c>
    </row>
    <row r="260">
      <c r="A260" s="4" t="inlineStr">
        <is>
          <t>Columbia Select Large Cap Equity Fund - Class C [Member] | Common Stock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992</v>
      </c>
    </row>
    <row r="263">
      <c r="A263" s="4" t="inlineStr">
        <is>
          <t>Columbia Select Large Cap Equity Fund - Class C [Member] | Othe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8</v>
      </c>
    </row>
    <row r="266">
      <c r="A266" s="4" t="inlineStr">
        <is>
          <t>Columbia Select Large Cap Equity Fund - Advisor Class [Member] | Microsoft Corp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76</v>
      </c>
    </row>
    <row r="269">
      <c r="A269" s="4" t="inlineStr">
        <is>
          <t>Columbia Select Large Cap Equity Fund - Advisor Class [Member] | NVIDIA Corp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67</v>
      </c>
    </row>
    <row r="272">
      <c r="A272" s="4" t="inlineStr">
        <is>
          <t>Columbia Select Large Cap Equity Fund - Advisor Class [Member] | Apple Inc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63</v>
      </c>
    </row>
    <row r="275">
      <c r="A275" s="4" t="inlineStr">
        <is>
          <t>Columbia Select Large Cap Equity Fund - Advisor Class [Member] | Alphabet Inc Class C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49</v>
      </c>
    </row>
    <row r="278">
      <c r="A278" s="4" t="inlineStr">
        <is>
          <t>Columbia Select Large Cap Equity Fund - Advisor Class [Member] | Amazon com Inc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46</v>
      </c>
    </row>
    <row r="281">
      <c r="A281" s="4" t="inlineStr">
        <is>
          <t>Columbia Select Large Cap Equity Fund - Advisor Class [Member] | Meta Platforms Inc Class A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35</v>
      </c>
    </row>
    <row r="284">
      <c r="A284" s="4" t="inlineStr">
        <is>
          <t>Columbia Select Large Cap Equity Fund - Advisor Class [Member] | Eli Lilly And Co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6</v>
      </c>
    </row>
    <row r="287">
      <c r="A287" s="4" t="inlineStr">
        <is>
          <t>Columbia Select Large Cap Equity Fund - Advisor Class [Member] | Exxon Mobil Corp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25</v>
      </c>
    </row>
    <row r="290">
      <c r="A290" s="4" t="inlineStr">
        <is>
          <t>Columbia Select Large Cap Equity Fund - Advisor Class [Member] | UnitedHealth Group Inc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24</v>
      </c>
    </row>
    <row r="293">
      <c r="A293" s="4" t="inlineStr">
        <is>
          <t>Columbia Select Large Cap Equity Fund - Advisor Class [Member] | MasterCard Inc Class A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24</v>
      </c>
    </row>
    <row r="296">
      <c r="A296" s="4" t="inlineStr">
        <is>
          <t>Columbia Select Large Cap Equity Fund - Advisor Class [Member] | Information Technology Secto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295</v>
      </c>
    </row>
    <row r="299">
      <c r="A299" s="4" t="inlineStr">
        <is>
          <t>Columbia Select Large Cap Equity Fund - Advisor Class [Member] | Healthcare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143</v>
      </c>
    </row>
    <row r="302">
      <c r="A302" s="4" t="inlineStr">
        <is>
          <t>Columbia Select Large Cap Equity Fund - Advisor Class [Member] | Financial Services Secto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106</v>
      </c>
    </row>
    <row r="305">
      <c r="A305" s="4" t="inlineStr">
        <is>
          <t>Columbia Select Large Cap Equity Fund - Advisor Class [Member] | Industrial Secto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01</v>
      </c>
    </row>
    <row r="308">
      <c r="A308" s="4" t="inlineStr">
        <is>
          <t>Columbia Select Large Cap Equity Fund - Advisor Class [Member] | Consumer Discretionary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8799999999999999</v>
      </c>
    </row>
    <row r="311">
      <c r="A311" s="4" t="inlineStr">
        <is>
          <t>Columbia Select Large Cap Equity Fund - Advisor Class [Member] | Communications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83</v>
      </c>
    </row>
    <row r="314">
      <c r="A314" s="4" t="inlineStr">
        <is>
          <t>Columbia Select Large Cap Equity Fund - Advisor Class [Member] | Consumer Staples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61</v>
      </c>
    </row>
    <row r="317">
      <c r="A317" s="4" t="inlineStr">
        <is>
          <t>Columbia Select Large Cap Equity Fund - Advisor Class [Member] | Real Estate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41</v>
      </c>
    </row>
    <row r="320">
      <c r="A320" s="4" t="inlineStr">
        <is>
          <t>Columbia Select Large Cap Equity Fund - Advisor Class [Member] | Energy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39</v>
      </c>
    </row>
    <row r="323">
      <c r="A323" s="4" t="inlineStr">
        <is>
          <t>Columbia Select Large Cap Equity Fund - Advisor Class [Member] | Utilities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35</v>
      </c>
    </row>
    <row r="326">
      <c r="A326" s="4" t="inlineStr">
        <is>
          <t>Columbia Select Large Cap Equity Fund - Advisor Class [Member] | Common Stock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992</v>
      </c>
    </row>
    <row r="329">
      <c r="A329" s="4" t="inlineStr">
        <is>
          <t>Columbia Select Large Cap Equity Fund - Advisor Class [Member] | Othe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08</v>
      </c>
    </row>
    <row r="332">
      <c r="A332" s="4" t="inlineStr">
        <is>
          <t>Columbia Select Large Cap Equity Fund - Class A [Member] | Microsoft Corp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76</v>
      </c>
    </row>
    <row r="335">
      <c r="A335" s="4" t="inlineStr">
        <is>
          <t>Columbia Select Large Cap Equity Fund - Class A [Member] | NVIDIA Corp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67</v>
      </c>
    </row>
    <row r="338">
      <c r="A338" s="4" t="inlineStr">
        <is>
          <t>Columbia Select Large Cap Equity Fund - Class A [Member] | Apple Inc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63</v>
      </c>
    </row>
    <row r="341">
      <c r="A341" s="4" t="inlineStr">
        <is>
          <t>Columbia Select Large Cap Equity Fund - Class A [Member] | Alphabet Inc Class C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49</v>
      </c>
    </row>
    <row r="344">
      <c r="A344" s="4" t="inlineStr">
        <is>
          <t>Columbia Select Large Cap Equity Fund - Class A [Member] | Amazon com Inc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46</v>
      </c>
    </row>
    <row r="347">
      <c r="A347" s="4" t="inlineStr">
        <is>
          <t>Columbia Select Large Cap Equity Fund - Class A [Member] | Meta Platforms Inc Class A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35</v>
      </c>
    </row>
    <row r="350">
      <c r="A350" s="4" t="inlineStr">
        <is>
          <t>Columbia Select Large Cap Equity Fund - Class A [Member] | Eli Lilly And Co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26</v>
      </c>
    </row>
    <row r="353">
      <c r="A353" s="4" t="inlineStr">
        <is>
          <t>Columbia Select Large Cap Equity Fund - Class A [Member] | Exxon Mobil Corp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25</v>
      </c>
    </row>
    <row r="356">
      <c r="A356" s="4" t="inlineStr">
        <is>
          <t>Columbia Select Large Cap Equity Fund - Class A [Member] | UnitedHealth Group Inc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24</v>
      </c>
    </row>
    <row r="359">
      <c r="A359" s="4" t="inlineStr">
        <is>
          <t>Columbia Select Large Cap Equity Fund - Class A [Member] | MasterCard Inc Class A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24</v>
      </c>
    </row>
    <row r="362">
      <c r="A362" s="4" t="inlineStr">
        <is>
          <t>Columbia Select Large Cap Equity Fund - Class A [Member] | Information Technology Sector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295</v>
      </c>
    </row>
    <row r="365">
      <c r="A365" s="4" t="inlineStr">
        <is>
          <t>Columbia Select Large Cap Equity Fund - Class A [Member] | Healthcare Sector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43</v>
      </c>
    </row>
    <row r="368">
      <c r="A368" s="4" t="inlineStr">
        <is>
          <t>Columbia Select Large Cap Equity Fund - Class A [Member] | Financial Services Sector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06</v>
      </c>
    </row>
    <row r="371">
      <c r="A371" s="4" t="inlineStr">
        <is>
          <t>Columbia Select Large Cap Equity Fund - Class A [Member] | Industrial Sector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101</v>
      </c>
    </row>
    <row r="374">
      <c r="A374" s="4" t="inlineStr">
        <is>
          <t>Columbia Select Large Cap Equity Fund - Class A [Member] | Consumer Discretionary Sector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8799999999999999</v>
      </c>
    </row>
    <row r="377">
      <c r="A377" s="4" t="inlineStr">
        <is>
          <t>Columbia Select Large Cap Equity Fund - Class A [Member] | Communications Sector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83</v>
      </c>
    </row>
    <row r="380">
      <c r="A380" s="4" t="inlineStr">
        <is>
          <t>Columbia Select Large Cap Equity Fund - Class A [Member] | Consumer Staples Secto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61</v>
      </c>
    </row>
    <row r="383">
      <c r="A383" s="4" t="inlineStr">
        <is>
          <t>Columbia Select Large Cap Equity Fund - Class A [Member] | Real Estate Sector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41</v>
      </c>
    </row>
    <row r="386">
      <c r="A386" s="4" t="inlineStr">
        <is>
          <t>Columbia Select Large Cap Equity Fund - Class A [Member] | Energy Sector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39</v>
      </c>
    </row>
    <row r="389">
      <c r="A389" s="4" t="inlineStr">
        <is>
          <t>Columbia Select Large Cap Equity Fund - Class A [Member] | Utilities Sector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35</v>
      </c>
    </row>
    <row r="392">
      <c r="A392" s="4" t="inlineStr">
        <is>
          <t>Columbia Select Large Cap Equity Fund - Class A [Member] | Common Stock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992</v>
      </c>
    </row>
    <row r="395">
      <c r="A395" s="4" t="inlineStr">
        <is>
          <t>Columbia Select Large Cap Equity Fund - Class A [Member] | Other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0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5T17:26:08Z</dcterms:created>
  <dcterms:modified xmlns:dcterms="http://purl.org/dc/terms/" xmlns:xsi="http://www.w3.org/2001/XMLSchema-instance" xsi:type="dcterms:W3CDTF">2024-11-05T17:26:08Z</dcterms:modified>
</cp:coreProperties>
</file>